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Heliogen,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3 (this “Post-Effective Amendment No. 3”) to the Registration Statement on Form S-1 (File No. 333-262319) (the “Registration Statement”), as originally declared effective by the U.S. Securities and Exchange Commission (the “SEC”) on February 3, 2022, and as previously amended by that certain Post-Effective Amendment No. 1, declared effective by the SEC on April 12, 2022 and as further amended by that certain Post-Effective Amendment No. 2, declared effective by the SEC on June 6, 2022, is being filed to (i) convert the Registration Statement into a registration statement on Form S-3 and (ii) to update certain information regarding the securities being offered pursuant to the prospectus contained herein.The information included in this filing amends the Registration Statement and the prospectus contained therein. No additional securities are being registered under this Post-Effective Amendment No. 3. All applicable registration fees were paid at the time of the original filing of the Registration Statement on January 24, 2022.</t>
        </is>
      </c>
    </row>
    <row r="8">
      <c r="A8" s="4" t="inlineStr">
        <is>
          <t>Entity Central Index Key</t>
        </is>
      </c>
      <c r="B8" s="4" t="inlineStr">
        <is>
          <t>000184029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3:52:12Z</dcterms:created>
  <dcterms:modified xmlns:dcterms="http://purl.org/dc/terms/" xmlns:xsi="http://www.w3.org/2001/XMLSchema-instance" xsi:type="dcterms:W3CDTF">2023-03-29T23:52:12Z</dcterms:modified>
</cp:coreProperties>
</file>